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May 30,
		2017</t>
  </si>
  <si>
    <t>Document Effective Date</t>
  </si>
  <si>
    <t>dei_DocumentEffectiveDate</t>
  </si>
  <si>
    <t>Prospectus Date</t>
  </si>
  <si>
    <t>rr_ProspectusDate</t>
  </si>
  <si>
    <t>Jul. 28,
		2016</t>
  </si>
  <si>
    <t>Jul. 28, 2016</t>
  </si>
  <si>
    <t>BLACKSTONE ALTERNATIVE INVESTMENT FUNDS Supplement dated May 26, 2017 to the Blackstone Alternative Multi-Strategy Fund (the Fund) Prospectus and Statement of Additional Information, each dated July 28, 2016, as supplemented Addition of Sub-Advisers Pursuant to action taken by the Board of Trustees of the Fund, GSA Capital Partners LLC (GSA) will serve as a discretionary sub-adviser to the Fund and Gracian Capital LLC (Gracian) will serve as a non-discretionary sub-adviser to the Fund. Effective immediately, the Funds Prospectus and Statement of Additional Information are revised as follows: The following paragraph in the Principal Investment Strategies section in the Prospectus: Each Sub-Adviser is responsible for the day-to-day management of the Funds assets that the Adviser allocates to it. The Adviser has the ultimate responsibility to oversee each Sub-Adviser, subject to the oversight of the Funds Board of Trustees. The Adviser also is responsible for recommending the hiring, termination, and replacement of Sub-Advisers. is deleted in its entirety and replaced with the following: The Adviser may retain discretionary and non-discretionary Sub-Advisers for the Fund. Each discretionary Sub-Adviser is responsible for the day-to-day management of the Funds assets that the Adviser allocates to it. Each non-discretionary Sub-Adviser is responsible for providing the Adviser with a model portfolio for the assets allocated to it to be implemented by the Adviser in its discretion. The Adviser has the ultimate responsibility to oversee each Sub-Adviser, subject to the oversight of the Funds Board of Trustees. The Adviser also is responsible for recommending the hiring, termination, and replacement of Sub-Advisers. The list of sub-advisers to the Fund in the Principal Investment Strategies section in the Prospectus is deleted in its entirety and replaced with the following: Discretionary Sub-Advisers Strategy Bayview Asset Management, LLC Relative Value Strategies Boussard &amp; Gavaudan Investment Management, LLP Event-Driven Strategies Caspian Capital LP Event-Driven Strategies Cerberus Sub-Advisory I, LLC Relative Value Strategies Chatham Asset Management, LLC Relative Value Strategies D.E. Shaw Investment Management, L.L.C. Multi-Strategy Strategies Emso Asset Management Limited Macro Strategies FT AlphaParity, LLC Macro Strategies Good Hill Partners LP Relative Value Strategies GS Investment Strategies, LLC Equity Hedge Strategies GSA Capital Partners LLC Managed Futures Strategy HealthCor Management, L.P. Equity Hedge Strategies IPM Informed Portfolio Management AB Macro Strategies Nephila Capital, Ltd. Event-Driven Strategies Sorin Capital Management, LLC Relative Value Strategies Two Sigma Advisers, LP Equity Hedge Strategies Waterfall Asset Management, LLC Relative Value Strategies Non-Discretionary Sub-Adviser Strategy Gracian Capital LLC Equity Hedge Strategies</t>
  </si>
  <si>
    <t>Supplement [Text Block]</t>
  </si>
  <si>
    <t>baif_SupplementTextBlock</t>
  </si>
  <si>
    <t>Blackstone Alternative Multi-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7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0:45:17Z</dcterms:created>
  <dcterms:modified xmlns:dcterms="http://purl.org/dc/terms/" xmlns:xsi="http://www.w3.org/2001/XMLSchema-instance" xsi:type="dcterms:W3CDTF">2017-06-02T10:45:17Z</dcterms:modified>
</cp:coreProperties>
</file>